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OPERATIONS AND SU" sheetId="6" r:id="rId6"/>
    <s:sheet name="GOING CONCERN" sheetId="7" r:id="rId7"/>
    <s:sheet name="ADVANCES PAYABLE - RELATED PART" sheetId="8" r:id="rId8"/>
    <s:sheet name="SPIN-OFF" sheetId="9" r:id="rId9"/>
    <s:sheet name="SUBSEQUENT EVENTS" sheetId="10" r:id="rId10"/>
    <s:sheet name="ORGANIZATION, OPERATIONS AND 11" sheetId="11" r:id="rId11"/>
    <s:sheet name="ORGANIZATION, OPERATIONS AND 12" sheetId="12" r:id="rId12"/>
    <s:sheet name="ADVANCES PAYABLE - RELATED PA13" sheetId="13" r:id="rId13"/>
    <s:sheet name="SPIN-OFF (Details Textual)" sheetId="14" r:id="rId14"/>
  </s:sheets>
  <s:definedNames/>
  <s:calcPr calcId="124519" calcMode="auto" fullCalcOnLoad="1"/>
</s:workbook>
</file>

<file path=xl/sharedStrings.xml><?xml version="1.0" encoding="utf-8"?>
<sst xmlns="http://schemas.openxmlformats.org/spreadsheetml/2006/main" uniqueCount="132">
  <si>
    <t>Document And Entity Information - shares</t>
  </si>
  <si>
    <t>6 Months Ended</t>
  </si>
  <si>
    <t>Jun. 30, 2016</t>
  </si>
  <si>
    <t>Aug. 15, 2016</t>
  </si>
  <si>
    <t>Document Information [Line Items]</t>
  </si>
  <si>
    <t>Entity Registrant Name</t>
  </si>
  <si>
    <t>Original Source Entertainment, Inc.</t>
  </si>
  <si>
    <t>Entity Central Index Key</t>
  </si>
  <si>
    <t>Document Type</t>
  </si>
  <si>
    <t>10-Q</t>
  </si>
  <si>
    <t>Amendment Flag</t>
  </si>
  <si>
    <t>false</t>
  </si>
  <si>
    <t>Document Period End Date</t>
  </si>
  <si>
    <t>Jun. 30,
		2016</t>
  </si>
  <si>
    <t>Document Fiscal Year Focus</t>
  </si>
  <si>
    <t>Document Fiscal Period Focus</t>
  </si>
  <si>
    <t>Q2</t>
  </si>
  <si>
    <t>Current Fiscal Year End Date</t>
  </si>
  <si>
    <t>--12-31</t>
  </si>
  <si>
    <t>Entity Filer Category</t>
  </si>
  <si>
    <t>Smaller Reporting Company</t>
  </si>
  <si>
    <t>Trading Symbol</t>
  </si>
  <si>
    <t>OSOK</t>
  </si>
  <si>
    <t>Entity Common Stock, Shares Outstanding</t>
  </si>
  <si>
    <t>CONDENSED BALANCE SHEETS - USD ($)</t>
  </si>
  <si>
    <t>Dec. 31, 2015</t>
  </si>
  <si>
    <t>Current assets</t>
  </si>
  <si>
    <t>Cash</t>
  </si>
  <si>
    <t>Assets from discontinued operations</t>
  </si>
  <si>
    <t>Total Assets</t>
  </si>
  <si>
    <t>Current liabilities</t>
  </si>
  <si>
    <t>Accounts payable</t>
  </si>
  <si>
    <t>Advances - related party</t>
  </si>
  <si>
    <t>Liabilities from discontinued operations</t>
  </si>
  <si>
    <t>Total current liabilities</t>
  </si>
  <si>
    <t>Total Liabilities</t>
  </si>
  <si>
    <t>Stockholders' Deficit</t>
  </si>
  <si>
    <t>Preferred stock, $0.001 par value; 5,000,000 shares authorized; none issued and outstanding</t>
  </si>
  <si>
    <t>Common stock, $0.001 par value; 45,000,000 shares authorized; 5,073,000 shares issued and outstanding</t>
  </si>
  <si>
    <t>Additional paid in capital</t>
  </si>
  <si>
    <t>Equity from discontinued operations</t>
  </si>
  <si>
    <t>Retained deficit</t>
  </si>
  <si>
    <t>Total Stockholders' Deficit</t>
  </si>
  <si>
    <t>Total Liabilities and Stockholders' Deficit</t>
  </si>
  <si>
    <t>CONDENS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 USD ($)</t>
  </si>
  <si>
    <t>3 Months Ended</t>
  </si>
  <si>
    <t>Jun. 30, 2015</t>
  </si>
  <si>
    <t>Revenue</t>
  </si>
  <si>
    <t>Operating Expenses:</t>
  </si>
  <si>
    <t>General and administrative</t>
  </si>
  <si>
    <t>Professional fees</t>
  </si>
  <si>
    <t>Total Operating Expenses</t>
  </si>
  <si>
    <t>Income (Loss) from Operations</t>
  </si>
  <si>
    <t>Interest (Expense) to a related party</t>
  </si>
  <si>
    <t>Other Income (Expense)</t>
  </si>
  <si>
    <t>Income (Loss) before Provision for Income Taxes</t>
  </si>
  <si>
    <t>Income Tax Provision</t>
  </si>
  <si>
    <t>Net loss from continuing operations</t>
  </si>
  <si>
    <t>Net income (loss) from discontinued operations</t>
  </si>
  <si>
    <t>Net Income (Loss)</t>
  </si>
  <si>
    <t>Net loss per common share basic and diluted from continuing operations (in dollars per share)</t>
  </si>
  <si>
    <t>[1]</t>
  </si>
  <si>
    <t>Net loss per common share basic and diluted from discontinued operations (in dollars per share)</t>
  </si>
  <si>
    <t>Net Income Per Share:</t>
  </si>
  <si>
    <t>Net loss per common share basic and diluted (in dollars per share)</t>
  </si>
  <si>
    <t>Weighted average number of common shares Outstanding- Basic and diluted (in shares)</t>
  </si>
  <si>
    <t>Denotes a loss of less than $(0.01)</t>
  </si>
  <si>
    <t>CONDENSED STATEMENTS OF CASH FLOWS - USD ($)</t>
  </si>
  <si>
    <t>Cash Flows From Operating Activities:</t>
  </si>
  <si>
    <t>Net Income For The Period</t>
  </si>
  <si>
    <t>Adjustments to reconcile net loss to net cash used in operating activities:</t>
  </si>
  <si>
    <t>Changes in Operating Assets and Liabilities-</t>
  </si>
  <si>
    <t>Accounts payable and accrued liabilities</t>
  </si>
  <si>
    <t>Net Cash Used in Operating Activities</t>
  </si>
  <si>
    <t>Cash Flows From Investing Activities:</t>
  </si>
  <si>
    <t>Net Cash Provided by (Used in) Investing Activities</t>
  </si>
  <si>
    <t>Cash Flows From Financing Activities:</t>
  </si>
  <si>
    <t>Notes payable - related parties</t>
  </si>
  <si>
    <t>Net Cash Provided by Financing Activities</t>
  </si>
  <si>
    <t>Net Increase (Decrease) in Cash</t>
  </si>
  <si>
    <t>Cash - Beginning of Period</t>
  </si>
  <si>
    <t>Cash - End of Period</t>
  </si>
  <si>
    <t>Non-Cash Financing and Investing Activities:</t>
  </si>
  <si>
    <t>Gain on forgiveness or related party notes payable</t>
  </si>
  <si>
    <t>Supplemental Disclosures</t>
  </si>
  <si>
    <t>Cash paid in interest</t>
  </si>
  <si>
    <t>Cash paid for income taxes</t>
  </si>
  <si>
    <t>ORGANIZATION, OPERATIONS AND SUMMARY OF SIGNIFICANT ACCOUNTING POLICIES</t>
  </si>
  <si>
    <t>ORGANIZATION, OPERATIONS AND SUMMARY OF SIGNIFICANT ACCOUNTING POLICIES [Abstract]</t>
  </si>
  <si>
    <t xml:space="preserve"> Original Source Entertainment, Inc. (the “Company”), was incorporated in the State of Nevada on August 20, 2009 (“Inception”). The Company’s original intent was to license songs to the television and music industry for use for use in television shows or movies. however, the Company has spun off all of its business operations (see “ Discontinued Operations” and Note 4  Spin-Off below) The financial statements of the Company have been prepared in accordance with generally accepted accounting principles in the United States of America and are presented in US dollars. The Company’s year-end is December 31. Unaudited Interim Financial Information The accompanying unaudited interim financial statements and related notes have been prepared in accordance with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financial statements should be read in conjunction with the financial statements of the Company for the year ended December 31, 2015 and notes thereto contained in the information as part of the Company's Annual Report on Form 10-K, which was filed with the SEC on April 14, 2016. Discontinued Operation On February 5, 2014, the board of directors of the Company authorized the spin-off of Original Source Music, Inc. (“Original Source Music”), the Company’s wholly-owned subsidiary which holds all of its operations, to shareholders of record as of February 25, 2014. The spin-off was done in connection with a change of control of Original Source Entertainment. Under the terms of the spin-off, Original Source Music’s common shares, par value $ 0.001 100 On May 13, 2016, the spin-off was completed due to the satisfactory resolution of all comments from the Securities and Exchange Commission to the Form 10 of Original Source Music and the Form 10’s effectiveness, subject to applicable FINRA filing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During the six months ended June 30, 2016 and 2015, the Company did have potentially dilutive debt instruments outstanding that has been excluded from the earnings per share calculation, as such an inclusion would have been anti-dilutive due to losses incurred by the Company in both period and, therefore, basic and diluted earnings (loss) per share are equal in both periods. We have reviewed all the recently issued, but not yet effective, accounting pronouncements and we do not believe any of these pronouncements will have a material impact on the Company other than those relating to Development Stage Entities as discussed above.</t>
  </si>
  <si>
    <t>GOING CONCERN</t>
  </si>
  <si>
    <t>GOING CONCERN [Abstract]</t>
  </si>
  <si>
    <t xml:space="preserve"> NOTE 2. GOING CONCERN The Company has suffered a loss from operations and has negative cash flows from operations, and in all likelihood will be required to make significant future expenditures in connection with general administrative expenses. These conditions raise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its administrative expenses while it considers a new business plan, which may include merging with a private operating company.</t>
  </si>
  <si>
    <t>ADVANCES PAYABLE - RELATED PARTY</t>
  </si>
  <si>
    <t>ADVANCES PAYABLE - RELATED PARTY [Abstract]</t>
  </si>
  <si>
    <t xml:space="preserve"> NOTE 3: ADVANCES PAYABLE - RELATED PARTY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June 30, 2016 and December 31, 2015, the amount outstanding was $60, 862 and $52,652, respectively. The advances are non-interest bearing, due upon demand and unsecured.</t>
  </si>
  <si>
    <t>SPIN-OFF</t>
  </si>
  <si>
    <t>Stockholders' Equity Note [Abstract]</t>
  </si>
  <si>
    <t xml:space="preserve"> NOTE 4  SPIN-OFF On February 5, 2014, the board of directors of Original Source Entertainment authorized the spin-off of the Company to shareholders of record as of February 25, 2014. The spin-off was done in connection with a change of control of Original Source Entertainment. Under the terms of the spin-off, the Company’s common shares, par value $ 0.001 100 On May 13, 2016, the spin-off was completed due to the satisfactory resolution of all comments from the Securities and Exchange Commission to the Form 10 and the Form 10’s effectiveness, subject to applicable FINRA filings. The prior financial statements have been revised to reflect the completed spin-off.</t>
  </si>
  <si>
    <t>SUBSEQUENT EVENTS</t>
  </si>
  <si>
    <t>SUBSEQUENT EVENTS [Abstract]</t>
  </si>
  <si>
    <t xml:space="preserve"> NOTE 5. SUBSEQUENT EVENTS In accordance with ASC 855-10, “Subsequent Events” the Company has analyzed its operations subsequent to June 30, 2016 to the date these financial statements were available to be issued. During this period, we did not have any significant subsequent events.</t>
  </si>
  <si>
    <t>ORGANIZATION, OPERATIONS AND SUMMARY OF SIGNIFICANT ACCOUNTING POLICIES (Policies)</t>
  </si>
  <si>
    <t>Basis of Presentation</t>
  </si>
  <si>
    <t xml:space="preserve"> Basis of Presentation The financial statements of the Company have been prepared in accordance with generally accepted accounting principles in the United States of America and are presented in US dollars. The Company’s year-end is December 31. Unaudited Interim Financial Information The accompanying unaudited interim financial statements and related notes have been prepared in accordance with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financial statements should be read in conjunction with the financial statements of the Company for the year ended December 31, 2015 and notes thereto contained in the information as part of the Company's Annual Report on Form 10-K, which was filed with the SEC on April 14, 2016.</t>
  </si>
  <si>
    <t>Discontinued Operation</t>
  </si>
  <si>
    <t xml:space="preserve"> Discontinued Operation On February 5, 2014, the board of directors of the Company authorized the spin-off of Original Source Music, Inc. (“Original Source Music”), the Company’s wholly-owned subsidiary which holds all of its operations, to shareholders of record as of February 25, 2014. The spin-off was done in connection with a change of control of Original Source Entertainment. Under the terms of the spin-off, Original Source Music’s common shares, par value $ 0.001 100 On May 13, 2016, the spin-off was completed due to the satisfactory resolution of all comments from the Securities and Exchange Commission to the Form 10 of Original Source Music and the Form 10’s effectiveness, subject to applicable FINRA filings.</t>
  </si>
  <si>
    <t>Use of Estimates</t>
  </si>
  <si>
    <t xml:space="preserve">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 xml:space="preserve"> 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t>
  </si>
  <si>
    <t>Basic and Diluted Earnings (Loss) Per Share</t>
  </si>
  <si>
    <t xml:space="preserve"> Basic and Diluted Earnings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During the six months ended June 30, 2016 and 2015, the Company did have potentially dilutive debt instruments outstanding that has been excluded from the earnings per share calculation, as such an inclusion would have been anti-dilutive due to losses incurred by the Company in both period and, therefore, basic and diluted earnings (loss) per share are equal in both periods.</t>
  </si>
  <si>
    <t>Recent Accounting Pronouncements</t>
  </si>
  <si>
    <t xml:space="preserve"> Recent Accounting Pronouncements We have reviewed all the recently issued, but not yet effective, accounting pronouncements and we do not believe any of these pronouncements will have a material impact on the Company other than those relating to Development Stage Entities as discussed above.</t>
  </si>
  <si>
    <t>ORGANIZATION, OPERATIONS AND SUMMARY OF SIGNIFICANT ACCOUNTING POLICIES (Details Textual) - $ / shares</t>
  </si>
  <si>
    <t>Feb. 05, 2014</t>
  </si>
  <si>
    <t>Common Stock, Par or Stated Value Per Share</t>
  </si>
  <si>
    <t>Noncontrolling Interest, Ownership Percentage by Parent</t>
  </si>
  <si>
    <t>100.00%</t>
  </si>
  <si>
    <t>ADVANCES PAYABLE - RELATED PARTY (Details Textual) - USD ($)</t>
  </si>
  <si>
    <t>Amount outstanding</t>
  </si>
  <si>
    <t>SPIN-OFF (Details Textual) - $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00198</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4" r="B13" t="s">
        <v>22</v>
      </c>
    </row>
    <row r="14" spans="1:3">
      <c s="4" r="A14" t="s">
        <v>23</v>
      </c>
      <c s="6" r="C14" t="n">
        <v>507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08</v>
      </c>
      <c s="2" r="B1" t="s">
        <v>1</v>
      </c>
    </row>
    <row r="2" spans="1:2">
      <c s="2" r="B2" t="s">
        <v>2</v>
      </c>
    </row>
    <row r="3" spans="1:2">
      <c s="3" r="A3" t="s">
        <v>109</v>
      </c>
    </row>
    <row r="4" spans="1:2">
      <c s="4" r="A4" t="s">
        <v>108</v>
      </c>
      <c s="4" r="B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11</v>
      </c>
      <c s="2" r="B1" t="s">
        <v>1</v>
      </c>
    </row>
    <row r="2" spans="1:2">
      <c s="2" r="B2" t="s">
        <v>2</v>
      </c>
    </row>
    <row r="3" spans="1:2">
      <c s="3" r="A3" t="s">
        <v>97</v>
      </c>
    </row>
    <row r="4" spans="1:2">
      <c s="4" r="A4" t="s">
        <v>112</v>
      </c>
      <c s="4" r="B4" t="s">
        <v>113</v>
      </c>
    </row>
    <row r="5" spans="1:2">
      <c s="4" r="A5" t="s">
        <v>114</v>
      </c>
      <c s="4" r="B5" t="s">
        <v>115</v>
      </c>
    </row>
    <row r="6" spans="1:2">
      <c s="4" r="A6" t="s">
        <v>116</v>
      </c>
      <c s="4" r="B6" t="s">
        <v>117</v>
      </c>
    </row>
    <row r="7" spans="1:2">
      <c s="4" r="A7" t="s">
        <v>118</v>
      </c>
      <c s="4" r="B7" t="s">
        <v>119</v>
      </c>
    </row>
    <row r="8" spans="1:2">
      <c s="4" r="A8" t="s">
        <v>120</v>
      </c>
      <c s="4" r="B8" t="s">
        <v>121</v>
      </c>
    </row>
    <row r="9" spans="1:2">
      <c s="4" r="A9" t="s">
        <v>122</v>
      </c>
      <c s="4" r="B9"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4</v>
      </c>
      <c s="2" r="B1" t="s">
        <v>2</v>
      </c>
      <c s="2" r="C1" t="s">
        <v>25</v>
      </c>
      <c s="2" r="D1" t="s">
        <v>125</v>
      </c>
    </row>
    <row r="2" spans="1:4">
      <c s="4" r="A2" t="s">
        <v>126</v>
      </c>
      <c s="8" r="B2" t="n">
        <v>0.001</v>
      </c>
      <c s="8" r="C2" t="n">
        <v>0.001</v>
      </c>
      <c s="8" r="D2" t="n">
        <v>0.001</v>
      </c>
    </row>
    <row r="3" spans="1:4">
      <c s="4" r="A3" t="s">
        <v>127</v>
      </c>
      <c s="4" r="D3" t="s">
        <v>12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129</v>
      </c>
      <c s="2" r="B1" t="s">
        <v>2</v>
      </c>
      <c s="2" r="C1" t="s">
        <v>25</v>
      </c>
    </row>
    <row r="2" spans="1:3">
      <c s="4" r="A2" t="s">
        <v>130</v>
      </c>
      <c s="7" r="B2" t="n">
        <v>60862</v>
      </c>
      <c s="7" r="C2" t="n">
        <v>52652</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s="1" r="A1" t="s">
        <v>131</v>
      </c>
      <c s="2" r="B1" t="s">
        <v>2</v>
      </c>
      <c s="2" r="C1" t="s">
        <v>25</v>
      </c>
      <c s="2" r="D1" t="s">
        <v>125</v>
      </c>
    </row>
    <row r="2" spans="1:4">
      <c s="4" r="A2" t="s">
        <v>126</v>
      </c>
      <c s="8" r="B2" t="n">
        <v>0.001</v>
      </c>
      <c s="8" r="C2" t="n">
        <v>0.001</v>
      </c>
      <c s="8" r="D2" t="n">
        <v>0.001</v>
      </c>
    </row>
    <row r="3" spans="1:4">
      <c s="4" r="A3" t="s">
        <v>127</v>
      </c>
      <c s="4" r="D3" t="s">
        <v>12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0</v>
      </c>
      <c s="7" r="C3" t="n">
        <v>0</v>
      </c>
    </row>
    <row r="4" spans="1:3">
      <c s="4" r="A4" t="s">
        <v>28</v>
      </c>
      <c s="6" r="B4" t="n">
        <v>4277</v>
      </c>
      <c s="6" r="C4" t="n">
        <v>1838</v>
      </c>
    </row>
    <row r="5" spans="1:3">
      <c s="4" r="A5" t="s">
        <v>29</v>
      </c>
      <c s="6" r="B5" t="n">
        <v>4277</v>
      </c>
      <c s="6" r="C5" t="n">
        <v>1838</v>
      </c>
    </row>
    <row r="6" spans="1:3">
      <c s="3" r="A6" t="s">
        <v>30</v>
      </c>
    </row>
    <row r="7" spans="1:3">
      <c s="4" r="A7" t="s">
        <v>31</v>
      </c>
      <c s="6" r="B7" t="n">
        <v>21140</v>
      </c>
      <c s="6" r="C7" t="n">
        <v>10857</v>
      </c>
    </row>
    <row r="8" spans="1:3">
      <c s="4" r="A8" t="s">
        <v>32</v>
      </c>
      <c s="6" r="B8" t="n">
        <v>60862</v>
      </c>
      <c s="6" r="C8" t="n">
        <v>52652</v>
      </c>
    </row>
    <row r="9" spans="1:3">
      <c s="4" r="A9" t="s">
        <v>33</v>
      </c>
      <c s="6" r="B9" t="n">
        <v>21807</v>
      </c>
      <c s="6" r="C9" t="n">
        <v>19821</v>
      </c>
    </row>
    <row r="10" spans="1:3">
      <c s="4" r="A10" t="s">
        <v>34</v>
      </c>
      <c s="6" r="B10" t="n">
        <v>103809</v>
      </c>
      <c s="6" r="C10" t="n">
        <v>83330</v>
      </c>
    </row>
    <row r="11" spans="1:3">
      <c s="4" r="A11" t="s">
        <v>35</v>
      </c>
      <c s="6" r="B11" t="n">
        <v>103809</v>
      </c>
      <c s="6" r="C11" t="n">
        <v>83330</v>
      </c>
    </row>
    <row r="12" spans="1:3">
      <c s="3" r="A12" t="s">
        <v>36</v>
      </c>
    </row>
    <row r="13" spans="1:3">
      <c s="4" r="A13" t="s">
        <v>37</v>
      </c>
      <c s="6" r="B13" t="n">
        <v>0</v>
      </c>
      <c s="6" r="C13" t="n">
        <v>0</v>
      </c>
    </row>
    <row r="14" spans="1:3">
      <c s="4" r="A14" t="s">
        <v>38</v>
      </c>
      <c s="6" r="B14" t="n">
        <v>5073</v>
      </c>
      <c s="6" r="C14" t="n">
        <v>5073</v>
      </c>
    </row>
    <row r="15" spans="1:3">
      <c s="4" r="A15" t="s">
        <v>39</v>
      </c>
      <c s="6" r="B15" t="n">
        <v>45577</v>
      </c>
      <c s="6" r="C15" t="n">
        <v>45577</v>
      </c>
    </row>
    <row r="16" spans="1:3">
      <c s="4" r="A16" t="s">
        <v>40</v>
      </c>
      <c s="6" r="B16" t="n">
        <v>63523</v>
      </c>
      <c s="6" r="C16" t="n">
        <v>47906</v>
      </c>
    </row>
    <row r="17" spans="1:3">
      <c s="4" r="A17" t="s">
        <v>41</v>
      </c>
      <c s="6" r="B17" t="n">
        <v>-213705</v>
      </c>
      <c s="6" r="C17" t="n">
        <v>-180048</v>
      </c>
    </row>
    <row r="18" spans="1:3">
      <c s="4" r="A18" t="s">
        <v>42</v>
      </c>
      <c s="6" r="B18" t="n">
        <v>-99532</v>
      </c>
      <c s="6" r="C18" t="n">
        <v>-81492</v>
      </c>
    </row>
    <row r="19" spans="1:3">
      <c s="4" r="A19" t="s">
        <v>43</v>
      </c>
      <c s="7" r="B19" t="n">
        <v>4277</v>
      </c>
      <c s="7" r="C19" t="n">
        <v>18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4</v>
      </c>
      <c s="2" r="B1" t="s">
        <v>2</v>
      </c>
      <c s="2" r="C1" t="s">
        <v>25</v>
      </c>
    </row>
    <row r="2" spans="1:3">
      <c s="4" r="A2" t="s">
        <v>45</v>
      </c>
      <c s="8" r="B2" t="n">
        <v>0.001</v>
      </c>
      <c s="8" r="C2" t="n">
        <v>0.001</v>
      </c>
    </row>
    <row r="3" spans="1:3">
      <c s="4" r="A3" t="s">
        <v>46</v>
      </c>
      <c s="6" r="B3" t="n">
        <v>5000000</v>
      </c>
      <c s="6" r="C3" t="n">
        <v>5000000</v>
      </c>
    </row>
    <row r="4" spans="1:3">
      <c s="4" r="A4" t="s">
        <v>47</v>
      </c>
      <c s="6" r="B4" t="n">
        <v>0</v>
      </c>
      <c s="6" r="C4" t="n">
        <v>0</v>
      </c>
    </row>
    <row r="5" spans="1:3">
      <c s="4" r="A5" t="s">
        <v>48</v>
      </c>
      <c s="6" r="B5" t="n">
        <v>0</v>
      </c>
      <c s="6" r="C5" t="n">
        <v>0</v>
      </c>
    </row>
    <row r="6" spans="1:3">
      <c s="4" r="A6" t="s">
        <v>49</v>
      </c>
      <c s="8" r="B6" t="n">
        <v>0.001</v>
      </c>
      <c s="8" r="C6" t="n">
        <v>0.001</v>
      </c>
    </row>
    <row r="7" spans="1:3">
      <c s="4" r="A7" t="s">
        <v>50</v>
      </c>
      <c s="6" r="B7" t="n">
        <v>45000000</v>
      </c>
      <c s="6" r="C7" t="n">
        <v>45000000</v>
      </c>
    </row>
    <row r="8" spans="1:3">
      <c s="4" r="A8" t="s">
        <v>51</v>
      </c>
      <c s="6" r="B8" t="n">
        <v>5073000</v>
      </c>
      <c s="6" r="C8" t="n">
        <v>5073000</v>
      </c>
    </row>
    <row r="9" spans="1:3">
      <c s="4" r="A9" t="s">
        <v>52</v>
      </c>
      <c s="6" r="B9" t="n">
        <v>5073000</v>
      </c>
      <c s="6" r="C9" t="n">
        <v>507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36"/>
    <col customWidth="1" max="3" min="3" width="15"/>
    <col customWidth="1" max="4" min="4" width="4"/>
    <col customWidth="1" max="5" min="5" width="14"/>
    <col customWidth="1" max="6" min="6" width="4"/>
    <col customWidth="1" max="7" min="7" width="15"/>
    <col customWidth="1" max="8" min="8" width="4"/>
    <col customWidth="1" max="9" min="9" width="14"/>
  </cols>
  <sheetData>
    <row r="1" spans="1:9">
      <c s="1" r="A1" t="s">
        <v>53</v>
      </c>
      <c s="2" r="C1" t="s">
        <v>54</v>
      </c>
      <c s="2" r="G1" t="s">
        <v>1</v>
      </c>
    </row>
    <row r="2" spans="1:9">
      <c s="2" r="C2" t="s">
        <v>2</v>
      </c>
      <c s="2" r="E2" t="s">
        <v>55</v>
      </c>
      <c s="2" r="G2" t="s">
        <v>2</v>
      </c>
      <c s="2" r="I2" t="s">
        <v>55</v>
      </c>
    </row>
    <row r="3" spans="1:9">
      <c s="4" r="A3" t="s">
        <v>56</v>
      </c>
      <c s="7" r="C3" t="n">
        <v>0</v>
      </c>
      <c s="7" r="E3" t="n">
        <v>0</v>
      </c>
      <c s="7" r="G3" t="n">
        <v>0</v>
      </c>
      <c s="7" r="I3" t="n">
        <v>0</v>
      </c>
    </row>
    <row r="4" spans="1:9">
      <c s="3" r="A4" t="s">
        <v>57</v>
      </c>
    </row>
    <row r="5" spans="1:9">
      <c s="4" r="A5" t="s">
        <v>58</v>
      </c>
      <c s="6" r="C5" t="n">
        <v>14108</v>
      </c>
      <c s="6" r="E5" t="n">
        <v>18667</v>
      </c>
      <c s="6" r="G5" t="n">
        <v>18493</v>
      </c>
      <c s="6" r="I5" t="n">
        <v>19410</v>
      </c>
    </row>
    <row r="6" spans="1:9">
      <c s="4" r="A6" t="s">
        <v>59</v>
      </c>
      <c s="6" r="E6" t="n">
        <v>0</v>
      </c>
      <c s="6" r="I6" t="n">
        <v>0</v>
      </c>
    </row>
    <row r="7" spans="1:9">
      <c s="4" r="A7" t="s">
        <v>60</v>
      </c>
      <c s="6" r="C7" t="n">
        <v>14108</v>
      </c>
      <c s="6" r="E7" t="n">
        <v>18667</v>
      </c>
      <c s="6" r="G7" t="n">
        <v>18493</v>
      </c>
      <c s="6" r="I7" t="n">
        <v>19410</v>
      </c>
    </row>
    <row r="8" spans="1:9">
      <c s="4" r="A8" t="s">
        <v>61</v>
      </c>
      <c s="6" r="C8" t="n">
        <v>-14108</v>
      </c>
      <c s="6" r="E8" t="n">
        <v>-18667</v>
      </c>
      <c s="6" r="G8" t="n">
        <v>-18493</v>
      </c>
      <c s="6" r="I8" t="n">
        <v>-19410</v>
      </c>
    </row>
    <row r="9" spans="1:9">
      <c s="4" r="A9" t="s">
        <v>62</v>
      </c>
      <c s="6" r="C9" t="n">
        <v>0</v>
      </c>
      <c s="6" r="E9" t="n">
        <v>42</v>
      </c>
      <c s="6" r="G9" t="n">
        <v>0</v>
      </c>
      <c s="6" r="I9" t="n">
        <v>-89</v>
      </c>
    </row>
    <row r="10" spans="1:9">
      <c s="3" r="A10" t="s">
        <v>63</v>
      </c>
    </row>
    <row r="11" spans="1:9">
      <c s="4" r="A11" t="s">
        <v>64</v>
      </c>
      <c s="6" r="C11" t="n">
        <v>-14108</v>
      </c>
      <c s="6" r="E11" t="n">
        <v>-18625</v>
      </c>
      <c s="6" r="G11" t="n">
        <v>-18493</v>
      </c>
      <c s="6" r="I11" t="n">
        <v>-19499</v>
      </c>
    </row>
    <row r="12" spans="1:9">
      <c s="4" r="A12" t="s">
        <v>65</v>
      </c>
      <c s="6" r="C12" t="n">
        <v>0</v>
      </c>
      <c s="6" r="E12" t="n">
        <v>0</v>
      </c>
      <c s="6" r="G12" t="n">
        <v>0</v>
      </c>
      <c s="6" r="I12" t="n">
        <v>0</v>
      </c>
    </row>
    <row r="13" spans="1:9">
      <c s="4" r="A13" t="s">
        <v>66</v>
      </c>
      <c s="6" r="C13" t="n">
        <v>-14108</v>
      </c>
      <c s="6" r="E13" t="n">
        <v>-18625</v>
      </c>
      <c s="6" r="G13" t="n">
        <v>-18493</v>
      </c>
      <c s="6" r="I13" t="n">
        <v>-19499</v>
      </c>
    </row>
    <row r="14" spans="1:9">
      <c s="4" r="A14" t="s">
        <v>67</v>
      </c>
      <c s="6" r="C14" t="n">
        <v>-10591</v>
      </c>
      <c s="6" r="E14" t="n">
        <v>-3520</v>
      </c>
      <c s="6" r="G14" t="n">
        <v>-15164</v>
      </c>
      <c s="6" r="I14" t="n">
        <v>-14229</v>
      </c>
    </row>
    <row r="15" spans="1:9">
      <c s="4" r="A15" t="s">
        <v>68</v>
      </c>
      <c s="7" r="C15" t="n">
        <v>-24699</v>
      </c>
      <c s="7" r="E15" t="n">
        <v>-22145</v>
      </c>
      <c s="7" r="G15" t="n">
        <v>-33657</v>
      </c>
      <c s="7" r="I15" t="n">
        <v>-33728</v>
      </c>
    </row>
    <row r="16" spans="1:9">
      <c s="4" r="A16" t="s">
        <v>69</v>
      </c>
      <c s="4" r="B16" t="s">
        <v>70</v>
      </c>
      <c s="7" r="C16" t="n">
        <v>0</v>
      </c>
      <c s="7" r="E16" t="n">
        <v>0</v>
      </c>
      <c s="7" r="G16" t="n">
        <v>0</v>
      </c>
      <c s="7" r="I16" t="n">
        <v>0</v>
      </c>
    </row>
    <row r="17" spans="1:9">
      <c s="4" r="A17" t="s">
        <v>71</v>
      </c>
      <c s="4" r="B17" t="s">
        <v>70</v>
      </c>
      <c s="6" r="C17" t="n">
        <v>0</v>
      </c>
      <c s="6" r="E17" t="n">
        <v>0</v>
      </c>
      <c s="6" r="G17" t="n">
        <v>0</v>
      </c>
      <c s="6" r="I17" t="n">
        <v>0</v>
      </c>
    </row>
    <row r="18" spans="1:9">
      <c s="3" r="A18" t="s">
        <v>72</v>
      </c>
    </row>
    <row r="19" spans="1:9">
      <c s="4" r="A19" t="s">
        <v>73</v>
      </c>
      <c s="7" r="C19" t="n">
        <v>0</v>
      </c>
      <c s="4" r="D19" t="s">
        <v>70</v>
      </c>
      <c s="7" r="E19" t="n">
        <v>0</v>
      </c>
      <c s="4" r="F19" t="s">
        <v>70</v>
      </c>
      <c s="7" r="G19" t="n">
        <v>0</v>
      </c>
      <c s="4" r="H19" t="s">
        <v>70</v>
      </c>
      <c s="9" r="I19" t="n">
        <v>-0.01</v>
      </c>
    </row>
    <row r="20" spans="1:9">
      <c s="4" r="A20" t="s">
        <v>74</v>
      </c>
      <c s="6" r="C20" t="n">
        <v>5073000</v>
      </c>
      <c s="6" r="E20" t="n">
        <v>5073000</v>
      </c>
      <c s="6" r="G20" t="n">
        <v>5073000</v>
      </c>
      <c s="6" r="I20" t="n">
        <v>5073000</v>
      </c>
    </row>
    <row r="21" spans="1:9">
      <c r="A21" t="n"/>
    </row>
    <row r="22" spans="1:9">
      <c s="4" r="A22" t="s">
        <v>70</v>
      </c>
      <c s="4" r="B22" t="s">
        <v>75</v>
      </c>
    </row>
  </sheetData>
  <mergeCells count="8">
    <mergeCell ref="A1:B2"/>
    <mergeCell ref="C1:F1"/>
    <mergeCell ref="G1:I1"/>
    <mergeCell ref="C2:D2"/>
    <mergeCell ref="E2:F2"/>
    <mergeCell ref="G2:H2"/>
    <mergeCell ref="A21:H21"/>
    <mergeCell ref="B22:H2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76</v>
      </c>
      <c s="2" r="B1" t="s">
        <v>1</v>
      </c>
    </row>
    <row r="2" spans="1:3">
      <c s="2" r="B2" t="s">
        <v>2</v>
      </c>
      <c s="2" r="C2" t="s">
        <v>55</v>
      </c>
    </row>
    <row r="3" spans="1:3">
      <c s="3" r="A3" t="s">
        <v>77</v>
      </c>
    </row>
    <row r="4" spans="1:3">
      <c s="4" r="A4" t="s">
        <v>78</v>
      </c>
      <c s="7" r="B4" t="n">
        <v>-33657</v>
      </c>
      <c s="7" r="C4" t="n">
        <v>-33728</v>
      </c>
    </row>
    <row r="5" spans="1:3">
      <c s="3" r="A5" t="s">
        <v>79</v>
      </c>
    </row>
    <row r="6" spans="1:3">
      <c s="4" r="A6" t="s">
        <v>40</v>
      </c>
      <c s="6" r="B6" t="n">
        <v>15617</v>
      </c>
      <c s="6" r="C6" t="n">
        <v>12000</v>
      </c>
    </row>
    <row r="7" spans="1:3">
      <c s="3" r="A7" t="s">
        <v>80</v>
      </c>
    </row>
    <row r="8" spans="1:3">
      <c s="4" r="A8" t="s">
        <v>28</v>
      </c>
      <c s="6" r="B8" t="n">
        <v>-2439</v>
      </c>
      <c s="6" r="C8" t="n">
        <v>0</v>
      </c>
    </row>
    <row r="9" spans="1:3">
      <c s="4" r="A9" t="s">
        <v>33</v>
      </c>
      <c s="6" r="B9" t="n">
        <v>1986</v>
      </c>
      <c s="6" r="C9" t="n">
        <v>12000</v>
      </c>
    </row>
    <row r="10" spans="1:3">
      <c s="4" r="A10" t="s">
        <v>81</v>
      </c>
      <c s="6" r="B10" t="n">
        <v>10283</v>
      </c>
      <c s="6" r="C10" t="n">
        <v>-10895</v>
      </c>
    </row>
    <row r="11" spans="1:3">
      <c s="4" r="A11" t="s">
        <v>82</v>
      </c>
      <c s="6" r="B11" t="n">
        <v>-8210</v>
      </c>
      <c s="6" r="C11" t="n">
        <v>-20623</v>
      </c>
    </row>
    <row r="12" spans="1:3">
      <c s="3" r="A12" t="s">
        <v>83</v>
      </c>
    </row>
    <row r="13" spans="1:3">
      <c s="4" r="A13" t="s">
        <v>84</v>
      </c>
      <c s="6" r="B13" t="n">
        <v>0</v>
      </c>
      <c s="6" r="C13" t="n">
        <v>0</v>
      </c>
    </row>
    <row r="14" spans="1:3">
      <c s="3" r="A14" t="s">
        <v>85</v>
      </c>
    </row>
    <row r="15" spans="1:3">
      <c s="4" r="A15" t="s">
        <v>32</v>
      </c>
      <c s="6" r="B15" t="n">
        <v>8210</v>
      </c>
      <c s="6" r="C15" t="n">
        <v>20623</v>
      </c>
    </row>
    <row r="16" spans="1:3">
      <c s="4" r="A16" t="s">
        <v>86</v>
      </c>
      <c s="6" r="B16" t="n">
        <v>0</v>
      </c>
      <c s="6" r="C16" t="n">
        <v>0</v>
      </c>
    </row>
    <row r="17" spans="1:3">
      <c s="4" r="A17" t="s">
        <v>87</v>
      </c>
      <c s="6" r="B17" t="n">
        <v>8210</v>
      </c>
      <c s="6" r="C17" t="n">
        <v>20623</v>
      </c>
    </row>
    <row r="18" spans="1:3">
      <c s="4" r="A18" t="s">
        <v>88</v>
      </c>
      <c s="6" r="B18" t="n">
        <v>0</v>
      </c>
      <c s="6" r="C18" t="n">
        <v>0</v>
      </c>
    </row>
    <row r="19" spans="1:3">
      <c s="4" r="A19" t="s">
        <v>89</v>
      </c>
      <c s="6" r="B19" t="n">
        <v>0</v>
      </c>
      <c s="6" r="C19" t="n">
        <v>0</v>
      </c>
    </row>
    <row r="20" spans="1:3">
      <c s="4" r="A20" t="s">
        <v>90</v>
      </c>
      <c s="6" r="B20" t="n">
        <v>0</v>
      </c>
      <c s="6" r="C20" t="n">
        <v>0</v>
      </c>
    </row>
    <row r="21" spans="1:3">
      <c s="3" r="A21" t="s">
        <v>91</v>
      </c>
    </row>
    <row r="22" spans="1:3">
      <c s="4" r="A22" t="s">
        <v>92</v>
      </c>
      <c s="6" r="B22" t="n">
        <v>0</v>
      </c>
      <c s="6" r="C22" t="n">
        <v>0</v>
      </c>
    </row>
    <row r="23" spans="1:3">
      <c s="3" r="A23" t="s">
        <v>93</v>
      </c>
    </row>
    <row r="24" spans="1:3">
      <c s="4" r="A24" t="s">
        <v>94</v>
      </c>
      <c s="6" r="B24" t="n">
        <v>0</v>
      </c>
      <c s="6" r="C24" t="n">
        <v>0</v>
      </c>
    </row>
    <row r="25" spans="1:3">
      <c s="4" r="A25" t="s">
        <v>95</v>
      </c>
      <c s="7" r="B25" t="n">
        <v>0</v>
      </c>
      <c s="7" r="C2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6</v>
      </c>
      <c s="2" r="B1" t="s">
        <v>1</v>
      </c>
    </row>
    <row r="2" spans="1:2">
      <c s="2" r="B2" t="s">
        <v>2</v>
      </c>
    </row>
    <row r="3" spans="1:2">
      <c s="3" r="A3" t="s">
        <v>97</v>
      </c>
    </row>
    <row r="4" spans="1:2">
      <c s="4" r="A4" t="s">
        <v>96</v>
      </c>
      <c s="4" r="B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99</v>
      </c>
      <c s="2" r="B1" t="s">
        <v>1</v>
      </c>
    </row>
    <row r="2" spans="1:2">
      <c s="2" r="B2" t="s">
        <v>2</v>
      </c>
    </row>
    <row r="3" spans="1:2">
      <c s="3" r="A3" t="s">
        <v>100</v>
      </c>
    </row>
    <row r="4" spans="1:2">
      <c s="4" r="A4" t="s">
        <v>99</v>
      </c>
      <c s="4" r="B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02</v>
      </c>
      <c s="2" r="B1" t="s">
        <v>1</v>
      </c>
    </row>
    <row r="2" spans="1:2">
      <c s="2" r="B2" t="s">
        <v>2</v>
      </c>
    </row>
    <row r="3" spans="1:2">
      <c s="3" r="A3" t="s">
        <v>103</v>
      </c>
    </row>
    <row r="4" spans="1:2">
      <c s="4" r="A4" t="s">
        <v>102</v>
      </c>
      <c s="4" r="B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05</v>
      </c>
      <c s="2" r="B1" t="s">
        <v>1</v>
      </c>
    </row>
    <row r="2" spans="1:2">
      <c s="2" r="B2" t="s">
        <v>2</v>
      </c>
    </row>
    <row r="3" spans="1:2">
      <c s="3" r="A3" t="s">
        <v>106</v>
      </c>
    </row>
    <row r="4" spans="1:2">
      <c s="4" r="A4" t="s">
        <v>105</v>
      </c>
      <c s="4" r="B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DENSED BALANCE SHEETS</vt:lpstr>
      <vt:lpstr>CONDENSED BALANCE SHEETS (Paren</vt:lpstr>
      <vt:lpstr>CONDENSED STATEMENTS OF OPERATI</vt:lpstr>
      <vt:lpstr>CONDENSED STATEMENTS OF CASH FL</vt:lpstr>
      <vt:lpstr>ORGANIZATION, OPERATIONS AND SU</vt:lpstr>
      <vt:lpstr>GOING CONCERN</vt:lpstr>
      <vt:lpstr>ADVANCES PAYABLE - RELATED PART</vt:lpstr>
      <vt:lpstr>SPIN-OFF</vt:lpstr>
      <vt:lpstr>SUBSEQUENT EVENTS</vt:lpstr>
      <vt:lpstr>ORGANIZATION, OPERATIONS AND 11</vt:lpstr>
      <vt:lpstr>ORGANIZATION, OPERATIONS AND 12</vt:lpstr>
      <vt:lpstr>ADVANCES PAYABLE - RELATED PA13</vt:lpstr>
      <vt:lpstr>SPIN-OFF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3:07:28Z</dcterms:created>
  <dcterms:modified xmlns:dcterms="http://purl.org/dc/terms/" xmlns:xsi="http://www.w3.org/2001/XMLSchema-instance" xsi:type="dcterms:W3CDTF">2016-08-19T13:07:28Z</dcterms:modified>
  <dc:title xmlns:dc="http://purl.org/dc/elements/1.1/">Untitled</dc:title>
  <dc:description xmlns:dc="http://purl.org/dc/elements/1.1/"/>
  <dc:subject xmlns:dc="http://purl.org/dc/elements/1.1/"/>
  <cp:keywords/>
  <cp:category/>
</cp:coreProperties>
</file>